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U.S. Carbon Transition Readiness ETF</t>
        </is>
      </c>
    </row>
    <row r="3">
      <c r="A3" s="3" t="inlineStr">
        <is>
          <t>Risk/Return:</t>
        </is>
      </c>
      <c r="B3" s="4" t="inlineStr">
        <is>
          <t>rr_RiskReturnAbstract</t>
        </is>
      </c>
    </row>
    <row r="4">
      <c r="A4" s="4" t="inlineStr">
        <is>
          <t>Risk/Return [Heading]</t>
        </is>
      </c>
      <c r="B4" s="4" t="inlineStr">
        <is>
          <t>rr_RiskReturnHeading</t>
        </is>
      </c>
      <c r="C4" s="4" t="inlineStr">
        <is>
          <t xml:space="preserve"> BLACKROCK U.S. CARBON TRANSITION READINESS ETF  Ticker: LCTU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U.S. Carbon Transition Readiness ETF (the “Fund”) seeks long-term capital appreciation by investing in large- and mid‑capitalization U.S. equity securities that may be better positioned to benefit from the transition to a low‑carbon economy.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t>
        </is>
      </c>
    </row>
    <row r="10">
      <c r="A10" s="4" t="inlineStr">
        <is>
          <t>Fee Waiver or Reimbursement over Assets, Date of Termination</t>
        </is>
      </c>
      <c r="B10" s="4" t="inlineStr">
        <is>
          <t>rr_FeeWaiverOrReimbursementOverAssetsDateOfTermination</t>
        </is>
      </c>
      <c r="C10" s="4" t="inlineStr">
        <is>
          <t>June 30, 2023June 30,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April 6, 2021) to the most recent fiscal year end, the Fund’s portfolio turnover rate was 13% of the average value of its portfolio.</t>
        </is>
      </c>
    </row>
    <row r="13">
      <c r="A13" s="4" t="inlineStr">
        <is>
          <t>Portfolio Turnover, Rate</t>
        </is>
      </c>
      <c r="B13" s="4" t="inlineStr">
        <is>
          <t>rr_PortfolioTurnoverRate</t>
        </is>
      </c>
      <c r="C13" s="4" t="inlineStr">
        <is>
          <t>1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outperform the price and yield performance of the Russell 1000 ® The Fund selects portfolio securities that are components of the Underlying Index. The Underlying Index measures the performance of the large- and mid‑capitalization sectors of the U.S. equity market, as defined by FTSE Russell (the “Index Provider” or “Russell”). The Underlying Index is a subset of the Russell 3000 Index, which measures the performance of the broad U.S. equity market, as defined by Russell. As of October 31, 2021, the Underlying Index included issuers representing approximately 93% of the market capitalization of all publicly-traded U.S. equity securities. The components of the Underlying Index are likely to change over time. The Fund may or may not hold all of the securities in the Underlying Index. The Fund utilizes BFA’s proprietary LCETR strategy to overweight, relative to the Underlying Index, issuers that BFA believes are best positioned to benefit from the transition to a low‑carbon economy, and to underweight issuers that it believes are poorly positioned to so benefit. BFA assigns a transition readiness score to each issuer by aggregating research-driven insights across five “pillars” ( i.e. In addition to the LCETR strategy, BFA evaluates issuers according to the “good governance criteria” where relevant data is available and as appropriate given the type of issuer. The “good governance criteria” relate to sound management structures, employee relations, remuneration of staff and tax compliance. BFA may consider additional factors relating to good governance in its assessment of the sustainability related characteristics of an issuer. The Fund may invest in large- and mid‑capitalization companies. Equity securities in which the Fund may invest include common stocks, preferred stocks, convertible securities, warrants, depositary receipts, exchange‑traded funds (“ETFs”) and equity interests in real estate investment trusts (“REITs”) and master limited partnerships (“MLPs”). The Fund may invest in certain futures, options and swap contracts. During temporary defensive periods ( i.e. The Fund may lend securities representing up to one‑third of the value of the Fund’s total assets (including the value of any collateral received). The Underlying Index is sponsored by Russell, which is part of the London Stock Exchange Group and is independent of the Fund and BFA. Russell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Assets Under Management (AUM) Risk. in the Creations and Redemptions section of the prospectus (the “Prospectus”), a third-party investor, the Fund’s adviser or an affiliate of the Fund’s adviser, or a fund may invest in the Fund and hold its investment for a specific period of time. In particular, one or a small group of institutional investors could hold a significant portion of the Fund’s outstanding securities. There can be no assurance that any such entity would not redeem its investment or that the size of the Fund would be maintained at such levels, which could negatively impact the Fund. Authorized Participant Concentration Risk. i.e., Biotechnology Industry Risk. Communication Services Sector Risk. Concentration Risk. issuers, country, group of countries, region, market, industry, group of industries, sector, market segment or asset class. Convertible Securities Risk. Cybersecurity Risk. Depositary Receipts Risk. Derivatives Risk. market prices than conventional securities, which can result in greater losses to the Fund. Equity Securities Risk. Financials Sector Risk . Futures Contract Risk. High Portfolio Turnover Risk. Industrials Sector Risk. Infectious Illness Risk. Investment in Other Investment Companies Risk. Issuer Risk. Large-Capitalization Companies Risk. Life Sciences Sector Risk. Low Carbon Exposure Investment Strategy Risk. Management Risk. Market Risk. Market Trading Risk. Master Limited Partnerships Risk. Mid‑Capitalization Companies Risk. Non‑Diversification Risk. Operational Risk. Options Risk. Preferred Stock Risk. defer or not pay dividends, and, in certain situations, may call or redeem its preferred stock or convert it to common stock. An issuer may decide to call its outstanding preferred stock in various environments based on its assessment of the relative cost of capital across the company’s capital structure. A market-wide increase in preferred stock being called may reduce the aggregate size of the preferred stock universe and the number of issuers with preferred stock outstanding. To the extent that the Fund invests a substantial portion of its assets in convertible preferred stocks, declining common stock values may also cause the value of the Fund’s investments to decline. Real Estate Investment Risk. Risk of Investing in the United States. Risk of Swap Agreements. trading platform and centrally cleared. Most other swaps are entered into on a negotiated, bi‑lateral basis and traded in the OTC market. Swaps are subject to bi‑lateral variation margin. Initial margin requirements are in the process of being phased in, and the Fund may be subject to such requirements as early as September 2021. These requirements may raise the costs for the Fund’s investment in swaps. Central clearing is expected to reduce counterparty credit risk and increase liquidity, but central clearing does not make swap transactions risk-free. Securities Lending Risk. Small Fund Risk. Sustainability Risk. Sustainability risk around environmental issues includes, but is not limited to, climate risk, both physical and transition risk. Physical risk arises from the physical effects of climate change, acute or chronic. For example, frequent and severe climate-related events can impact products and services and supply chains. Transition risk – whether policy, technology, market or reputation risk – arises from the adjustment to a low-carbon economy in order to mitigate climate change. Risks related to social issues can include but are not limited to labor rights and community relations. Governance-related risks can include but are not limited to risks around board independence, ownership and control, and audit and tax management. These risks can impact an issuer’s operational effectiveness and resilience as well as its public perception and reputation, affecting its profitability and, in turn, its capital growth and ultimately impacting the value of holdings in the Fund. These are only examples of sustainability risk factors, and sustainability risk factors do not solely determine the risk profile of an investment by the Fund. The relevance, severity, materiality and time horizon of sustainability risk factors and other risks can differ significantly across issuers. Sustainability risk can manifest itself through different existing risk types including, but not limited to, market, liquidity, concentration, credit and asset-liability mismatch risk. For example, the Fund may invest in the securities of an issuer that could face potentially reduced revenues or increased expenditures from physical climate risk (e.g., decreased production capacity due to supply chain perturbations, lower sales due to demand shocks or higher operating or capital costs) or transition risk (e.g., decreased demand for carbon-intensive products and services or increased production costs due to changing input prices). As a result, sustainability risk factors may have a material impact on an issuer, may increase volatility, may affect liquidity and may have an adverse impact on the value of shares of the Fund. The impact of those risks may be higher if the Fund were to concentrate its investments in particular sectors or geographic locations, e.g., one or more geographical concentrations in locations susceptible to adverse weather conditions where the value of the Fund’s investments may be more susceptible to adverse physical climate events, or one or more specific sectoral concentrations, such as investing in industries or issuers with high carbon intensity or high switching costs associated with the transition to low carbon alternatives, where the value of the Fund’s investments may be more impacted by climate transition risks. All or a combination of these factors may have an unpredictable impact on the Fund’s investments. Under normal market conditions, such events could have a material impact on the value of shares of the Fund. Assessments of sustainability risk are specific to the asset class and to the Fund’s investment objective. Different asset classes require different data and tools to apply heightened scrutiny, assess materiality, and make meaningful differentiation among issuers and assets. To the extent consistent with the Fund’s investment objective, risks are considered and risk managed concurrently, by prioritizing in part based on materiality and on the Fund’s objective. The impacts of sustainability risk are likely to develop over time, and new sustainability risks may be identified as further data and information regarding sustainability factors and impacts become available. Tax Risk . Technology Sector Risk . Warrants Risk</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has been in operation for less than one full calendar year and therefore does not report its performance information. The Fund’s benchmark is the Russell 1000 ®</t>
        </is>
      </c>
    </row>
    <row r="24">
      <c r="A24" s="4" t="inlineStr">
        <is>
          <t>Performance One Year or Less [Text]</t>
        </is>
      </c>
      <c r="B24" s="4" t="inlineStr">
        <is>
          <t>rr_PerformanceOneYearOrLess</t>
        </is>
      </c>
      <c r="C24" s="4" t="inlineStr">
        <is>
          <t>As of the date of this Prospectus, the Fund has been in operation for less than one full calendar year and therefore does not report its performance information.</t>
        </is>
      </c>
    </row>
    <row r="25">
      <c r="A25" s="4" t="inlineStr">
        <is>
          <t>BlackRock U.S. Carbon Transition Readiness ETF | BlackRock U.S. Carbon Transition Readiness ETF</t>
        </is>
      </c>
    </row>
    <row r="26">
      <c r="A26" s="3" t="inlineStr">
        <is>
          <t>Risk/Return:</t>
        </is>
      </c>
      <c r="B26" s="4" t="inlineStr">
        <is>
          <t>rr_RiskReturnAbstract</t>
        </is>
      </c>
    </row>
    <row r="27">
      <c r="A27" s="4" t="inlineStr">
        <is>
          <t>Management Fees</t>
        </is>
      </c>
      <c r="B27" s="4" t="inlineStr">
        <is>
          <t>rr_ManagementFeesOverAssets</t>
        </is>
      </c>
      <c r="C27" s="4" t="inlineStr">
        <is>
          <t>0.29%</t>
        </is>
      </c>
      <c r="D27" s="4" t="inlineStr">
        <is>
          <t>[1],[2]</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 </t>
        </is>
      </c>
    </row>
    <row r="30">
      <c r="A30" s="4" t="inlineStr">
        <is>
          <t>Total Annual Fund Operating Expenses</t>
        </is>
      </c>
      <c r="B30" s="4" t="inlineStr">
        <is>
          <t>rr_ExpensesOverAssets</t>
        </is>
      </c>
      <c r="C30" s="4" t="inlineStr">
        <is>
          <t>0.29%</t>
        </is>
      </c>
    </row>
    <row r="31">
      <c r="A31" s="4" t="inlineStr">
        <is>
          <t>Fee Waiver</t>
        </is>
      </c>
      <c r="B31" s="4" t="inlineStr">
        <is>
          <t>rr_FeeWaiverOrReimbursementOverAssets</t>
        </is>
      </c>
      <c r="C31" s="4" t="inlineStr">
        <is>
          <t>(0.15%)</t>
        </is>
      </c>
      <c r="D31" s="4" t="inlineStr">
        <is>
          <t>[1],[2]</t>
        </is>
      </c>
    </row>
    <row r="32">
      <c r="A32" s="4" t="inlineStr">
        <is>
          <t>Total Annual Fund Operating Expenses After Fee Waiver</t>
        </is>
      </c>
      <c r="B32" s="4" t="inlineStr">
        <is>
          <t>rr_NetExpensesOverAssets</t>
        </is>
      </c>
      <c r="C32" s="4" t="inlineStr">
        <is>
          <t>0.14%</t>
        </is>
      </c>
      <c r="D32" s="4" t="inlineStr">
        <is>
          <t>[1],[2]</t>
        </is>
      </c>
    </row>
    <row r="33">
      <c r="A33" s="4" t="inlineStr">
        <is>
          <t>1 Year</t>
        </is>
      </c>
      <c r="B33" s="4" t="inlineStr">
        <is>
          <t>rr_ExpenseExampleYear01</t>
        </is>
      </c>
      <c r="C33" s="5" t="n">
        <v>14</v>
      </c>
    </row>
    <row r="34">
      <c r="A34" s="4" t="inlineStr">
        <is>
          <t>3 Years</t>
        </is>
      </c>
      <c r="B34" s="4" t="inlineStr">
        <is>
          <t>rr_ExpenseExampleYear03</t>
        </is>
      </c>
      <c r="C34" s="6" t="n">
        <v>62</v>
      </c>
    </row>
    <row r="35">
      <c r="A35" s="4" t="inlineStr">
        <is>
          <t>5 Years</t>
        </is>
      </c>
      <c r="B35" s="4" t="inlineStr">
        <is>
          <t>rr_ExpenseExampleYear05</t>
        </is>
      </c>
      <c r="C35" s="6" t="n">
        <v>132</v>
      </c>
    </row>
    <row r="36">
      <c r="A36" s="4" t="inlineStr">
        <is>
          <t>10 Years</t>
        </is>
      </c>
      <c r="B36" s="4" t="inlineStr">
        <is>
          <t>rr_ExpenseExampleYear10</t>
        </is>
      </c>
      <c r="C36" s="5" t="n">
        <v>338</v>
      </c>
    </row>
    <row r="37"/>
    <row r="38">
      <c r="A38" s="4" t="inlineStr">
        <is>
          <t>[1]</t>
        </is>
      </c>
      <c r="B38" s="4" t="inlineStr">
        <is>
          <t>As described in the “Management” section of the Fund’s prospectus beginning on page 20, BFA has contractually agreed to waive 0.15% of its management fee payable, through June 30, 2024.</t>
        </is>
      </c>
    </row>
    <row r="39">
      <c r="A39" s="4" t="inlineStr">
        <is>
          <t>[2]</t>
        </is>
      </c>
      <c r="B39" s="4" t="inlineStr">
        <is>
          <t>As described in the “Management” section of the Fund’s prospectus beginning on page 20, BFA has contractually agreed to waive its management fees by the amount of investment advisory fees the Fund pays to BFA indirectly through its investment in money market funds managed by BFA or its affiliates, through June 30, 2023.</t>
        </is>
      </c>
    </row>
  </sheetData>
  <mergeCells count="4">
    <mergeCell ref="C1:D1"/>
    <mergeCell ref="A37:C37"/>
    <mergeCell ref="B38:C38"/>
    <mergeCell ref="B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World ex U.S. Carbon Transition Readiness ETF</t>
        </is>
      </c>
    </row>
    <row r="3">
      <c r="A3" s="3" t="inlineStr">
        <is>
          <t>Risk/Return:</t>
        </is>
      </c>
      <c r="B3" s="4" t="inlineStr">
        <is>
          <t>rr_RiskReturnAbstract</t>
        </is>
      </c>
    </row>
    <row r="4">
      <c r="A4" s="4" t="inlineStr">
        <is>
          <t>Risk/Return [Heading]</t>
        </is>
      </c>
      <c r="B4" s="4" t="inlineStr">
        <is>
          <t>rr_RiskReturnHeading</t>
        </is>
      </c>
      <c r="C4" s="4" t="inlineStr">
        <is>
          <t xml:space="preserve"> BLACKROCK WORLD EX U.S. CARBON TRANSITION READINESS ETF  Ticker: LCTD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World ex U.S. Carbon Transition Readiness ETF (the “Fund”) seeks long-term capital appreciation by investing in large- and mid‑capitalization World ex U.S. equity securities that may be better positioned to benefit from the transition to a low‑carbon econom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t>
        </is>
      </c>
    </row>
    <row r="10">
      <c r="A10" s="4" t="inlineStr">
        <is>
          <t>Fee Waiver or Reimbursement over Assets, Date of Termination</t>
        </is>
      </c>
      <c r="B10" s="4" t="inlineStr">
        <is>
          <t>rr_FeeWaiverOrReimbursementOverAssetsDateOfTermination</t>
        </is>
      </c>
      <c r="C10" s="4" t="inlineStr">
        <is>
          <t>June 30, 2023June 30,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April 6, 2021) to the most recent fiscal year end, the Fund’s portfolio turnover rate was 19% of the average value of its portfolio.</t>
        </is>
      </c>
    </row>
    <row r="13">
      <c r="A13" s="4" t="inlineStr">
        <is>
          <t>Portfolio Turnover, Rate</t>
        </is>
      </c>
      <c r="B13" s="4" t="inlineStr">
        <is>
          <t>rr_PortfolioTurnoverRate</t>
        </is>
      </c>
      <c r="C13" s="4" t="inlineStr">
        <is>
          <t>19.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outperform the price and yield performance of the MSCI World ex USA Index (the “Underlying Index”) before including Fund expenses, while optimizing for Low Carbon Economy Transition Readiness (“LCETR”) scores criteria based on proprietary BFA research. The Fund seeks to achieve its objective while matching the risk profile of its Underlying Index. The Fund selects portfolio securities that are components of the Underlying Index. The Underlying Index measures the performance of large- and mid‑capitalization stocks across global developed market countries, excluding the United States. The components of the Underlying Index are likely to change over time. The Fund may or may not hold all of the securities in the Underlying Index. The Fund utilizes BFA’s proprietary LCETR strategy to overweight, relative to the Underlying Index, issuers that BFA believes are best positioned to benefit from the transition to a low‑carbon economy, and to underweight issuers that it believes are poorly positioned to so benefit. BFA assigns a transition readiness score to each issuer by aggregating research-driven insights across five “pillars” ( i.e. In addition to the LCETR strategy, BFA evaluates issuers according to the “good governance criteria” where relevant data is available and as appropriate given the type of issuer. The “good governance criteria” relate to sound management structures, employee relations, remuneration of staff and tax compliance. BFA may consider additional factors relating to good governance in its assessment of the sustainability related characteristics of an issuer. The Fund may invest in large- and mid‑capitalization companies located outside the United States, including companies located in emerging markets. Equity securities in which the Fund may invest include common stocks, preferred stocks, convertible securities, warrants, depositary receipts, exchange-traded funds (“ETFs”) and equity interests in real estate investment trusts (“REITs”) and master limited partnerships (“MLPs”). The Fund may invest in certain futures, options and swap contracts. During temporary defensive periods ( i.e. the Fund may invest up to 100% of its total assets in liquid, short-term investments, including high quality, short-term securities. The Fund may not achieve its investment objectives under these circumstances. BFA’s determination that it is temporarily unable to follow the Fund’s investment strategy or that it is impractical to do so will generally occur only in situations in which a market disruption event has occurred and where trading in the securities selected through application of the Fund’s investment strategy is extremely limited or absent. The Fund may lend securities representing up to one‑third of the value of the Fund’s total assets (including the value of any collateral received). The Underlying Index is sponsored by MSCI Inc., which is independent of the Fund and BFA. MSCI Inc.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Assets Under Management (AUM) Risk. Authorized Participant Concentration Risk. i.e., Biotechnology Industry Risk. Communication Services Sector Risk. Concentration Risk. Convertible Securities Risk.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Custody Risk Cybersecurity Risk. Depositary Receipts Risk. Derivatives Risk. Equity Securities Risk. volatile than those of other asset classes. Common stocks generally subject their holders to more risks than preferred stocks and debt securities because common stockholders’ claims are subordinated to those of holders of preferred stocks and debt securities upon the bankruptcy of the issuer. Financials Sector Risk . Futures Contract Risk. Geographic Risk operations of companies in the specific geographic region, causing an adverse impact on the Fund’s investments in the affected region. High Portfolio Turnover Risk. Industrials Sector Risk. Infectious Illness Risk. Investment in Other Investment Companies Risk. Issuer Risk. interest when due. Changes to the financial condition or credit rating of an issuer of those securities may cause the value of the securities to decline. Large-Capitalization Companies Risk. Life Sciences Sector Risk. Low Carbon Exposure Investment Strategy Risk. Management Risk. connection with managing the Fund and may also adversely affect the ability of the Fund to achieve its investment objective. Market Risk. Market Trading Risk. Master Limited Partnerships Risk. Mid‑Capitalization Companies Risk. National Closed Market Trading Risk i.e. Non‑Diversification Risk. Non‑U.S. Securities Risk . Operational Risk. Options Risk.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Preferred Stock Risk. Privatization Risk Real Estate Investment Risk.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Risk of Investing in Developed Countries Risk of Investing in Emerging Markets .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Although the Fund is actively managed, investments are not generally selected based on investor protection limitations or differences in the quality of financial reporting and available oversight mechanisms. Risk of Swap Agreements. Securities Lending Risk. Security Risk. Small Fund Risk. Structural Risk Sustainability Risk. Sustainability risk around environmental issues includes, but is not limited to, climate risk, both physical and transition risk. Physical risk arises from the physical effects of climate change, acute or chronic. For example, frequent and severe climate-related events can impact products and services and supply chains. Transition risk – whether policy, technology, market or reputation risk – arises from the adjustment to a low-carbon economy in order to mitigate climate change. Risks related to social issues can include but are not limited to labor rights and community relations. Governance-related risks can include but are not limited to risks around board independence, ownership and control, and audit and tax management. These risks can impact an issuer’s operational effectiveness and resilience as well as its public perception and reputation, affecting its profitability and, in turn, its capital growth and ultimately impacting the value of holdings in the Fund. These are only examples of sustainability risk factors, and sustainability risk factors do not solely determine the risk profile of an investment by the Fund. The relevance, severity, materiality and time horizon of sustainability risk factors and other risks can differ significantly across issuers. Sustainability risk can manifest itself through different existing risk types including, but not limited to, market, liquidity, concentration, credit and asset-liability mismatch risk. For example, the Fund may invest in the securities of an issuer that could face potentially reduced revenues or increased expenditures from physical climate risk (e.g., decreased production capacity due to supply chain perturbations, lower sales due to demand shocks or higher operating or capital costs) or transition risk (e.g., decreased demand for carbon-intensive products and services or increased production costs due to changing input prices). As a result, sustainability risk factors may have a material impact on an issuer, may increase volatility, may affect liquidity and may have an adverse impact on the value of shares of the Fund. The impact of those risks may be higher if the Fund were to concentrate its investments in particular sectors or geographic locations, e.g., one or more geographical concentrations in locations susceptible to adverse weather conditions where the value of the Fund’s investments may be more susceptible to adverse physical climate events, or one or more specific sectoral concentrations, such as investing in industries or issuers with high carbon intensity or high switching costs associated with the transition to low carbon alternatives, where the value of the Fund’s investments may be more impacted by climate transition risks. All or a combination of these factors may have an unpredictable impact on the Fund’s investments. Under normal market conditions, such events could have a material impact on the value of shares of the Fund. Assessments of sustainability risk are specific to the asset class and to the Fund’s investment objective. Different asset classes require different data and tools to apply heightened scrutiny, assess materiality, and make meaningful differentiation among issuers and assets. To the extent consistent with the Fund’s investment objective, risks are considered and risk managed concurrently, by prioritizing in part based on materiality and on the Fund’s objective. The impacts of sustainability risk are likely to develop over time, and new sustainability risks may be identified as further data and information regarding sustainability factors and impacts become available. Tax Risk .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echnology Sector Risk . Warrants Risk</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has been in operation for less than one full calendar year and therefore does not report its performance information. The Fund’s benchmark is the MSCI World ex USA Index.</t>
        </is>
      </c>
    </row>
    <row r="24">
      <c r="A24" s="4" t="inlineStr">
        <is>
          <t>Performance One Year or Less [Text]</t>
        </is>
      </c>
      <c r="B24" s="4" t="inlineStr">
        <is>
          <t>rr_PerformanceOneYearOrLess</t>
        </is>
      </c>
      <c r="C24" s="4" t="inlineStr">
        <is>
          <t>As of the date of this Prospectus, the Fund has been in operation for less than one full calendar year and therefore does not report its performance information.</t>
        </is>
      </c>
    </row>
    <row r="25">
      <c r="A25" s="4" t="inlineStr">
        <is>
          <t>BlackRock World ex U.S. Carbon Transition Readiness ETF | BlackRock World ex U.S. Carbon Transition Readiness ETF</t>
        </is>
      </c>
    </row>
    <row r="26">
      <c r="A26" s="3" t="inlineStr">
        <is>
          <t>Risk/Return:</t>
        </is>
      </c>
      <c r="B26" s="4" t="inlineStr">
        <is>
          <t>rr_RiskReturnAbstract</t>
        </is>
      </c>
    </row>
    <row r="27">
      <c r="A27" s="4" t="inlineStr">
        <is>
          <t>Management Fees</t>
        </is>
      </c>
      <c r="B27" s="4" t="inlineStr">
        <is>
          <t>rr_ManagementFeesOverAssets</t>
        </is>
      </c>
      <c r="C27" s="4" t="inlineStr">
        <is>
          <t>0.35%</t>
        </is>
      </c>
      <c r="D27" s="4" t="inlineStr">
        <is>
          <t>[1],[2]</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 </t>
        </is>
      </c>
    </row>
    <row r="30">
      <c r="A30" s="4" t="inlineStr">
        <is>
          <t>Total Annual Fund Operating Expenses</t>
        </is>
      </c>
      <c r="B30" s="4" t="inlineStr">
        <is>
          <t>rr_ExpensesOverAssets</t>
        </is>
      </c>
      <c r="C30" s="4" t="inlineStr">
        <is>
          <t>0.35%</t>
        </is>
      </c>
    </row>
    <row r="31">
      <c r="A31" s="4" t="inlineStr">
        <is>
          <t>Fee Waiver</t>
        </is>
      </c>
      <c r="B31" s="4" t="inlineStr">
        <is>
          <t>rr_FeeWaiverOrReimbursementOverAssets</t>
        </is>
      </c>
      <c r="C31" s="4" t="inlineStr">
        <is>
          <t>(0.15%)</t>
        </is>
      </c>
      <c r="D31" s="4" t="inlineStr">
        <is>
          <t>[1],[2]</t>
        </is>
      </c>
    </row>
    <row r="32">
      <c r="A32" s="4" t="inlineStr">
        <is>
          <t>Total Annual Fund Operating Expenses After Fee Waiver</t>
        </is>
      </c>
      <c r="B32" s="4" t="inlineStr">
        <is>
          <t>rr_NetExpensesOverAssets</t>
        </is>
      </c>
      <c r="C32" s="4" t="inlineStr">
        <is>
          <t>0.20%</t>
        </is>
      </c>
      <c r="D32" s="4" t="inlineStr">
        <is>
          <t>[1],[2]</t>
        </is>
      </c>
    </row>
    <row r="33">
      <c r="A33" s="4" t="inlineStr">
        <is>
          <t>1 Year</t>
        </is>
      </c>
      <c r="B33" s="4" t="inlineStr">
        <is>
          <t>rr_ExpenseExampleYear01</t>
        </is>
      </c>
      <c r="C33" s="5" t="n">
        <v>20</v>
      </c>
    </row>
    <row r="34">
      <c r="A34" s="4" t="inlineStr">
        <is>
          <t>3 Years</t>
        </is>
      </c>
      <c r="B34" s="4" t="inlineStr">
        <is>
          <t>rr_ExpenseExampleYear03</t>
        </is>
      </c>
      <c r="C34" s="6" t="n">
        <v>81</v>
      </c>
    </row>
    <row r="35">
      <c r="A35" s="4" t="inlineStr">
        <is>
          <t>5 Years</t>
        </is>
      </c>
      <c r="B35" s="4" t="inlineStr">
        <is>
          <t>rr_ExpenseExampleYear05</t>
        </is>
      </c>
      <c r="C35" s="6" t="n">
        <v>166</v>
      </c>
    </row>
    <row r="36">
      <c r="A36" s="4" t="inlineStr">
        <is>
          <t>10 Years</t>
        </is>
      </c>
      <c r="B36" s="4" t="inlineStr">
        <is>
          <t>rr_ExpenseExampleYear10</t>
        </is>
      </c>
      <c r="C36" s="5" t="n">
        <v>413</v>
      </c>
    </row>
    <row r="37"/>
    <row r="38">
      <c r="A38" s="4" t="inlineStr">
        <is>
          <t>[1]</t>
        </is>
      </c>
      <c r="B38" s="4" t="inlineStr">
        <is>
          <t>As described in the “Management” section of the Fund’s prospectus beginning on page 20, BFA has contractually agreed to waive 0.15% of its management fee payable, through June 30, 2024.</t>
        </is>
      </c>
    </row>
    <row r="39">
      <c r="A39" s="4" t="inlineStr">
        <is>
          <t>[2]</t>
        </is>
      </c>
      <c r="B39" s="4" t="inlineStr">
        <is>
          <t>As described in the “Management” section of the Fund’s prospectus beginning on page 20, BFA has contractually agreed to waive its management fees by the amount of investment advisory fees the Fund pays to BFA indirectly through its investment in money market funds managed by BFA or its affiliates, through June 30, 2023.</t>
        </is>
      </c>
    </row>
  </sheetData>
  <mergeCells count="4">
    <mergeCell ref="C1:D1"/>
    <mergeCell ref="A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6:40:56Z</dcterms:created>
  <dcterms:modified xmlns:dcterms="http://purl.org/dc/terms/" xmlns:xsi="http://www.w3.org/2001/XMLSchema-instance" xsi:type="dcterms:W3CDTF">2021-11-23T16:40:56Z</dcterms:modified>
</cp:coreProperties>
</file>